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Statement" sheetId="3" state="visible" r:id="rId3"/>
    <sheet xmlns:r="http://schemas.openxmlformats.org/officeDocument/2006/relationships" name="Combined Consolidated Statemen4" sheetId="4" state="visible" r:id="rId4"/>
    <sheet xmlns:r="http://schemas.openxmlformats.org/officeDocument/2006/relationships" name="Combined Consolidated Statemen5" sheetId="5" state="visible" r:id="rId5"/>
    <sheet xmlns:r="http://schemas.openxmlformats.org/officeDocument/2006/relationships" name="Business and Organization" sheetId="6" state="visible" r:id="rId6"/>
    <sheet xmlns:r="http://schemas.openxmlformats.org/officeDocument/2006/relationships" name="Summary of Significant Accounti" sheetId="7" state="visible" r:id="rId7"/>
    <sheet xmlns:r="http://schemas.openxmlformats.org/officeDocument/2006/relationships" name="Long-Term Incentive Plans" sheetId="8" state="visible" r:id="rId8"/>
    <sheet xmlns:r="http://schemas.openxmlformats.org/officeDocument/2006/relationships" name="Distributions from Antero Midst" sheetId="9" state="visible" r:id="rId9"/>
    <sheet xmlns:r="http://schemas.openxmlformats.org/officeDocument/2006/relationships" name="Related Party Transactions" sheetId="10" state="visible" r:id="rId10"/>
    <sheet xmlns:r="http://schemas.openxmlformats.org/officeDocument/2006/relationships" name="Summarized Financial Informatio" sheetId="11" state="visible" r:id="rId11"/>
    <sheet xmlns:r="http://schemas.openxmlformats.org/officeDocument/2006/relationships" name="Summary of Significant Accoun12" sheetId="12" state="visible" r:id="rId12"/>
    <sheet xmlns:r="http://schemas.openxmlformats.org/officeDocument/2006/relationships" name="Distributions from Antero Mid13" sheetId="13" state="visible" r:id="rId13"/>
    <sheet xmlns:r="http://schemas.openxmlformats.org/officeDocument/2006/relationships" name="Summarized Financial Informat14" sheetId="14" state="visible" r:id="rId14"/>
    <sheet xmlns:r="http://schemas.openxmlformats.org/officeDocument/2006/relationships" name="Business and Organization (Deta" sheetId="15" state="visible" r:id="rId15"/>
    <sheet xmlns:r="http://schemas.openxmlformats.org/officeDocument/2006/relationships" name="Summary of Significant Accoun16" sheetId="16" state="visible" r:id="rId16"/>
    <sheet xmlns:r="http://schemas.openxmlformats.org/officeDocument/2006/relationships" name="Long-Term Incentive Plan (Detai" sheetId="17" state="visible" r:id="rId17"/>
    <sheet xmlns:r="http://schemas.openxmlformats.org/officeDocument/2006/relationships" name="Distributions from Antero Mid18" sheetId="18" state="visible" r:id="rId18"/>
    <sheet xmlns:r="http://schemas.openxmlformats.org/officeDocument/2006/relationships" name="Related Party Transactions (Det" sheetId="19" state="visible" r:id="rId19"/>
    <sheet xmlns:r="http://schemas.openxmlformats.org/officeDocument/2006/relationships" name="Summarized Financial Informat20" sheetId="20" state="visible" r:id="rId20"/>
  </sheets>
  <definedNames/>
  <calcPr calcId="124519" fullCalcOnLoad="1"/>
</workbook>
</file>

<file path=xl/sharedStrings.xml><?xml version="1.0" encoding="utf-8"?>
<sst xmlns="http://schemas.openxmlformats.org/spreadsheetml/2006/main" uniqueCount="211">
  <si>
    <t>Document and Entity Information - shares</t>
  </si>
  <si>
    <t>3 Months Ended</t>
  </si>
  <si>
    <t>Mar. 31, 2017</t>
  </si>
  <si>
    <t>May 31, 2017</t>
  </si>
  <si>
    <t>Document and Entity Information</t>
  </si>
  <si>
    <t>Entity Registrant Name</t>
  </si>
  <si>
    <t>Antero Midstream GP LP</t>
  </si>
  <si>
    <t>Entity Central Index Key</t>
  </si>
  <si>
    <t>Document Type</t>
  </si>
  <si>
    <t>10-Q</t>
  </si>
  <si>
    <t>Document Period End Date</t>
  </si>
  <si>
    <t>Mar. 31,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mbined Consolidated Balance Sheets - USD ($) $ in Thousands</t>
  </si>
  <si>
    <t>Dec. 31, 2016</t>
  </si>
  <si>
    <t>Current assets:</t>
  </si>
  <si>
    <t>Cash</t>
  </si>
  <si>
    <t>Accounts receivable - member owner</t>
  </si>
  <si>
    <t>Total current assets</t>
  </si>
  <si>
    <t>Investment in Antero Midstream Partners LP</t>
  </si>
  <si>
    <t>Total assets</t>
  </si>
  <si>
    <t>Current liabilities:</t>
  </si>
  <si>
    <t>Accounts payable</t>
  </si>
  <si>
    <t>Accrued liabilities</t>
  </si>
  <si>
    <t>Taxes payable</t>
  </si>
  <si>
    <t>Total current liabilities</t>
  </si>
  <si>
    <t>Non-current liabilities:</t>
  </si>
  <si>
    <t>Liability for equity-based compensation</t>
  </si>
  <si>
    <t>Total liabilities</t>
  </si>
  <si>
    <t>Members' equity</t>
  </si>
  <si>
    <t>Total liabilities and members' capital</t>
  </si>
  <si>
    <t>Combined Consolidated Statements of Operations and Comprehensive Income - USD ($) $ in Thousands</t>
  </si>
  <si>
    <t>Mar. 31, 2016</t>
  </si>
  <si>
    <t>Combined Consolidated Statements of Operations and Comprehensive Income</t>
  </si>
  <si>
    <t>Equity in earnings of Antero Midstream Partners LP</t>
  </si>
  <si>
    <t>Total income</t>
  </si>
  <si>
    <t>General and administrative expense</t>
  </si>
  <si>
    <t>Equity-based compensation</t>
  </si>
  <si>
    <t>Total expenses</t>
  </si>
  <si>
    <t>Income before income taxes</t>
  </si>
  <si>
    <t>Provision for income taxes</t>
  </si>
  <si>
    <t>Net income (loss) and comprehensive income (loss)</t>
  </si>
  <si>
    <t>Combined Consolidated Statements of Members' Equity - 3 months ended Mar. 31, 2017 $ in Thousands</t>
  </si>
  <si>
    <t>USD ($)</t>
  </si>
  <si>
    <t>Balance at Dec. 31, 2016</t>
  </si>
  <si>
    <t>Combined Consolidated Statements of Members' Equity</t>
  </si>
  <si>
    <t>Balance at Mar. 31, 2017</t>
  </si>
  <si>
    <t>Combined Consolidated Statements of Cash Flows - USD ($) $ in Thousands</t>
  </si>
  <si>
    <t>Cash flows provided by operating activities:</t>
  </si>
  <si>
    <t>Net income (loss)</t>
  </si>
  <si>
    <t>Adjustment to reconcile net income to net cash provided by operating activities:</t>
  </si>
  <si>
    <t>Distributions received from Antero Midstream Partners LP</t>
  </si>
  <si>
    <t>Deferred income taxes</t>
  </si>
  <si>
    <t>Changes in assets and liabilities:</t>
  </si>
  <si>
    <t>Income taxes payable</t>
  </si>
  <si>
    <t>Net cash provided by operating activities</t>
  </si>
  <si>
    <t>Net increase in cash</t>
  </si>
  <si>
    <t>Cash, beginning of period</t>
  </si>
  <si>
    <t>Cash, end of period</t>
  </si>
  <si>
    <t>Business and Organization</t>
  </si>
  <si>
    <t>(1) Business and Organization
Antero Midstream GP LP (“AMGP”) was originally formed as Antero Resources Midstream Management LLC (“ARMM”) in 2013, to become the general partner of Antero Midstream Partners LP (“Antero Midstream”), a master limited partnership that is publicly traded on the New York Stock Exchange (NYSE: AM). On May 4, 2017, ARMM converted from a Delaware limited liability company to a Delaware limited partnership and changed its name to Antero Midstream GP LP in connection with our initial public offering (“IPO”). Unless the context otherwise requires, references to “we” and “our” refer to: (i) for the period prior to May 4, 2017, Antero Resources Midstream Management, LLC, and (ii) beginning on May 4, 2017, Antero Midstream GP LP. We own 100% of the membership interests of Antero Midstream Partners GP LLC (“AMP GP”), which owns the non-economic general partner interest in Antero Midstream, and we own all of the Series A capital interests in Antero IDR Holdings LLC (“IDR LLC”), which owns the incentive distribution rights (“IDRs”) in Antero Midstream. IDR LLC also has Series B profits interests outstanding that entitle the holders to receive up to 6% of the distributions that Antero Midstream makes on the IDRs in excess of $7.5 million per quarter, subject to certain vesting conditions (see Note 3—Long-Term Incentive Plans).
Our only income results from distributions made on the IDRs of Antero Midstream. IDRs entitle holders to receive cash distributions from Antero Midstream when distributions exceed certain target amounts (see Note 4 – Distributions from Antero Midstream). We are taxed as a corporation for U.S. federal income tax purposes.
We are managed by our general partner, AMGP GP LLC (“AMGP GP”), who will establish the quarterly cash distribution for our shares payable to shareholders. AMGP GP has a board of directors appointed by certain members of Antero Resources Investment LLC (“Antero Investment”) the former member owner of ARMM. Following the completion of our IPO, certain of our directors and executive officers own AMGP common shares as well as profit interests in IDR LLC. In addition, certain of our directors and executive officers own a portion of Antero Resources Corporation’s (“Antero Resources”) (NYSE: AR) common stock and Antero Midstream’s common units. We have an agreement with Antero Resources to provide general and administrative services to us for a fee of $ 0.5 million per year, subject to annual inflation adjustments. We also incur recurring direct expenses for the costs associated with being a publicly traded entity.
IDR distributions earned by us through May 9, 2017 have been or will be distributed to Antero Investment for all periods prior to the IPO, net of any related liabilities for income taxes through that date and expenses of the IPO.
Antero Midstream was formed by Antero Resources to own, operate and develop midstream energy assets to service Antero Resources’ oil and gas producing assets. Both Antero Midstream and Antero Resources’ assets are located in the Marcellus Shale and Utica Shale located in West Virginia and Ohio. Antero Midstream’s assets consist of gathering pipelines, compressor stations, and water handling and treatment systems, which provide midstream services to Antero Resources under long term, fixed fee contracts. The Partnership also has a 15% equity interest in the gathering system of Stonewall Gas Gathering LLC (“Stonewall”) and a 50% equity interest in a joint venture to develop processing and fractionation assets with MarkWest Energy Partners, L.P. (“MarkWest”). Our results of operations, financial position and cash flows are dependent on the results of operations, financial position and cash flows of Antero Midstream. As a result, these unaudited condensed consolidated financial statements should be read in conjunction with Antero Midstream’s audited combined consolidated financial statements and notes thereto presented in its Annual Report on Form 10-K for the year ended December 31, 2016, as well as Antero Midstream’s unaudited condensed consolidated financial statements presented in its Quarterly Report on Form 10-Q for the quarterly period ended March 31, 2017.</t>
  </si>
  <si>
    <t>Summary of Significant Accounting Policies</t>
  </si>
  <si>
    <t>(2) Summary of Significant Accounting Policies
(a) Basis of Presentation
These condensed consolidated financial statements have been prepared pursuant to the rules and regulations of the Securities and Exchange Commission (“SEC”) applicable to interim financial information. The accompanying unaudited condensed financial statements of AMG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statements include all adjustments (consisting of normal and recurring accruals) considered necessary for a fair presentation of our financial position as of December 31, 2016 and March 31, 2017, and our results of operations and cash flows for the three months ended March 31, 2016 and 2017. We have no items of other comprehensive income (loss); therefore, our net income (loss) is identical to our comprehensive income (loss). Operating results for the period ended March 31, 2017 are not necessarily indicative of the results that may be expected for the full year.
As of the date these condensed consolidated financial statements were filed with the SEC, AMGP completed its evaluation of potential subsequent events for disclosure and no items requiring disclosure were identified.
(b) Principles of Consolidation
The condensed consolidated financial statements include the accounts of Antero Midstream GP LP and its wholly-owned subsidiaries AMP GP and IDR LLC.
(c) Investment in Antero Midstream
We have determined that Antero Midstream is a variable interest entity (“VIE”) for which we are not the primary beneficiary and therefore do not consolidate. We have concluded that Antero Resources is the primary beneficiary of Antero Midstream and should consolidate its financial statements. Antero Resources is the primary beneficiary based on its power to direct the activities that most significantly impact Antero Midstream’s economic performance and its obligations to absorb losses or receive benefits of Antero Midstream that could be significant to it. Antero Resources owns approximately 59% of the outstanding limited partner interests in Antero Midstream and its officers and management group also act as management of Antero Midstream. Antero Midstream was formed to own, operate and develop midstream energy assets to service Antero Resources’ production under long term contracts as described herein. We do not own any limited partnership interests in Antero Midstream and have no capital interests in Antero Midstream. We have not provided and do not anticipate providing financial support to Antero Midstream.
Antero Resources and Antero Midstream have 20 year contracts with automatic renewal provisions, whereby Antero Resources has dedicated the gathering and compression rights, water delivery and handling services, and gas processing rights to Antero Midstream on a fee basis on all of its current and future acreage, excluding any pre-existing dedications or third-party commitments. The contracts call for Antero Resources to present, in advance, drilling and completion plans in order for Antero Midstream to put in place gathering and compression, water handling, and gas processing assets to service Antero Resources’ assets. The drilling and completion capital investment decisions made by Antero Resources controls the development and operation of all of Antero Midstream’s assets. Antero Resources therefore controls the activities that most significantly impact Antero Midstream’s economic performance. Because of these contractual obligations and the capital requirements related to these obligations, Antero Midstream has and will devote substantially all of its resources to servicing Antero Resources’ operations and revenues from Antero Resources will provide substantially all of Antero Midstream’s financial support and therefore its ability to finance its operations. Because of the long term contractual commitment to support Antero Resources’ substantial growth plans, Antero Midstream will be practically and physically constrained from providing any substantive amount of services to third parties.
Our ownership of the non-economic general partner interest in Antero Midstream provides us with significant influence over Antero Midstream, but not control over the decisions that most significantly impact the economic performance of Antero Midstream. Our ownership of IDRs of Antero Midstream entitles us to receive cash distributions from Antero Midstream when distributions exceed certain target amounts. The ownership of these interests and IDRs do not require us to provide financial support to Antero Midstream. We obtained these interests upon our formation for no consideration. Therefore, they have no cost basis and are classified as long term investments. Our share of Antero Midstream’s earnings as a result of our ownership of IDRs is accounted for using the equity method of accounting. We recognize distributions earned from Antero Midstream as “Equity in earnings of Antero Midstream Partners LP” on our statement of operations in the period to which they are earned and are allocated to our capital account. Our long term interest in IDRs on the balance sheet is recorded in “Investment in Antero Midstream Partners LP.” The ownership of the general partner interests and IDRs do not provide us with any claim to the assets of Antero Midstream other than the balance in our Antero Midstream capital account. Distributions are recognized as earned and increase our capital account and equity investment. When these distributions are paid to us they reduce our capital accounts and our equity investment in Antero Midstream. See Note 4—Distributions from Antero Midstream.
(d) Use of Estimates
The preparation of the condensed consolidated financial statements and notes in conformity with GAAP requires that management formulate estimates and assumptions that affect the amounts reported in the condensed consolidated financial statements and accompanying notes. Actual results could differ from those estimates.
(e) Income Taxes
We regularly review our tax positions in each significant taxing jurisdiction in the process of evaluating our tax provision. We make adjustments to our tax provision when: (i) facts and circumstances regarding a tax position change, causing a change in management’s judgment regarding that tax position; and/or (ii) a tax position is effectively settled with a tax authority at a differing amount.
The difference between income tax expense and expected income tax expense computed by applying the federal statutory rate of 35% to pretax income is caused by nondeductible equity-based compensation and IPO expenses, as well as state income taxes.
(f) General and Administrative Expenses
General and administrative costs incurred during 2016 and 2017 relate to legal and other costs incurred in connection with our IPO.</t>
  </si>
  <si>
    <t>Long-Term Incentive Plans</t>
  </si>
  <si>
    <t xml:space="preserve">(3) Long-Term Incentive Plans
IDR LLC has authorized and outstanding 100,000 Series B units that entitle the holders to receive up to 6% of the amount of each quarterly distribution in excess of $7.5 million in respect of the IDRs by Antero Midstream. The Series B Units were issued as equity compensation awards to certain officers and employees of Antero Resources to incentivize the performance of Antero Resources and therefore the performance of Antero Midstream and its ability to make IDR distributions. Series B units issued to common law employees of AMGP, including officers of AMGP and Antero Resources employees who provide services directly to AMGP, are classified as equity awards. Series B units issued to Antero Resources employees who are not common law employees of AMGP are classified as liability awards. The Series B units vest ratably over a three year period. The holders of vested Series B Units have the right to convert the units to common shares with a value equal to their pro rata share of up to 6% of any increase in our equity value in excess of $2.0 billion. In no event will the aggregate number of newly issued common shares exceed 6% of the total number of our issued and outstanding common shares.
We recognize expense for the fair value of the awards over the vesting period of the awards. The fair value of the Series B unit awards was estimated using a Monte Carlo simulation using various assumptions including a floor equity value of $2.0 billion, expected volatility of 43% based on historical volatility of a peer group of publicly traded partnerships, a risk free rate of 2.45%, and expected IDR distributions based on internal estimates discounted based on a weighted average cost of capital assumption of 7.25%. Based on these assumptions, the estimated value of each Series B unit is $998. 72 . We recognized expense of $8.3 million, of which $7.7 million is classified as equity awards and $0.6 million is classified as liability awards, during the three months ended March 31, 2017. As of March 31, 2017, there was $ 91.5 million of unamortized compensation expense related to nonvested Series B units that is expected to be recognized over the next 2.75 years.
On April 17, 2017, we also adopted the Antero Midstream GP LP Long-Term Incentive Plan (“2017 LTIP”), pursuant to which certain non-employee directors of our general partner and certain officers, employees and consultants of Antero Resources are eligible to receive awards representing equity interests in AMGP. An aggregate of 930,851 common shares may be delivered pursuant to awards under the 2017 LTIP, subject to customary adjustments. </t>
  </si>
  <si>
    <t>Distributions from Antero Midstream</t>
  </si>
  <si>
    <t>(4) Distributions from Antero Midstream
Antero Midstream’s partnership agreement provides for a target minimum quarterly distribution of $0.17 per unit for each quarter, or $0.68 per unit on an annualized basis. The partnership agreement generally provides that it distribute cash each quarter to the holders of the common units pro rata until each unit has received a distribution of $0.1955.
If cash distributions to Antero Midstream’s unitholders exceed $0.1955 per common unit in any quarter, IDR LLC, as the holder of Antero Midstream’s IDRs, will receive distributions according to the following percentage allocations:
Marginal Percentage Interest in Distributions
Total Quarterly Distribution
Antero Midstream Common Unitholders
Holder of IDRs
above $0.1955 up to $0.2125
85
%
15
%
above $0.2125 up to $0.2550
75
%
25
%
above $0.2550
50
%
50
%
From the initial public offering of Antero Midstream in the fourth quarter of 2014 through March 31, 2017, distributions per common unit and distributions related to the IDRs were as follows:
Quarter
Distribution Date
Antero Midstream Distribution Amount
Income Attributable to IDRs
Q4 2014
February 27, 2015
$
$
—
Q1 2015
May 27, 2015
$
$
—
Q2 2015
August 27, 2015
$
$
—
Q3 2015
November 30, 2015
$
$
295
Q4 2015
February 29, 2016
$
$
969
Q1 2016
May 25, 2016
$
$
1,850
Q2 2016
August 24, 2016
$
$
2,731
Q3 2016
November 24, 2016
$
$
4,820
Q4 2016
February 8, 2017
$
$
7,543
Q1 2017
May 10, 2017
$
$
11,553
IDR distributions paid by Antero Midstream relating to periods prior to May 9, 2017, the closing of our IPO, have been or will be distributed to Antero Investment.</t>
  </si>
  <si>
    <t>Related Party Transactions</t>
  </si>
  <si>
    <t>(5) Related Party Transactions
(a) Accounts receivable – member owner
Accounts receivable includes general and administrative expenses of $0.2 million paid by AMGP on behalf of Antero Investment during the third quarter of 2016.
(b) Accounts payable
Accounts payable includes $0.3 million payable to Antero Resources for general and administrative expenses.</t>
  </si>
  <si>
    <t>Summarized Financial Information for Antero Midstream</t>
  </si>
  <si>
    <t>(6) Summarized Financial Information for Antero Midstream
Summarized financial information for Antero Midstream, our investee accounted for using the equity method of accounting, is included in this note. The following tables present summarized income statement and balance sheet information for Antero Midstream (in thousands).
Summarized Antero Midstream Income Statement Information
Three months ended March 31,
2016
2017
(in thousands)
Revenues
$
136,073
174,769
Operating expenses
89,451
93,073
Operating income
$
46,622
81,696
Net income
42,918
75,091
Net income attributable to incentive distribution rights
(1,850)
(11,553)
Limited partners' interest in net income
$
41,068
63,538
Summarized Antero Midstream Balance Sheet Information
December 31, 2016
March 31, 2017
(in thousands)
Current assets
$
79,950
73,198
Non-current assets
2,269,945
2,498,495
Current liabilities
82,013
63,210
Non-current liabilities
1,045,072
1,038,810
Partners' capital
1,222,810
1,469,673</t>
  </si>
  <si>
    <t>Summary of Significant Accounting Policies (Policies)</t>
  </si>
  <si>
    <t>Basis of Presentation</t>
  </si>
  <si>
    <t xml:space="preserve">(a) Basis of Presentation
These condensed consolidated financial statements have been prepared pursuant to the rules and regulations of the Securities and Exchange Commission (“SEC”) applicable to interim financial information. The accompanying unaudited condensed financial statements of AMG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statements include all adjustments (consisting of normal and recurring accruals) considered necessary for a fair presentation of our financial position as of December 31, 2016 and March 31, 2017, and our results of operations and cash flows for the three months ended March 31, 2016 and 2017. We have no items of other comprehensive income (loss); therefore, our net income (loss) is identical to our comprehensive income (loss). Operating results for the period ended March 31, 2017 are not necessarily indicative of the results that may be expected for the full year.
As of the date these condensed consolidated financial statements were filed with the SEC, AMGP completed its evaluation of potential subsequent events for disclosure and no items requiring disclosure were identified. </t>
  </si>
  <si>
    <t>Principles of Consolidation</t>
  </si>
  <si>
    <t>(b) Principles of Consolidation
The condensed consolidated financial statements include the accounts of Antero Midstream GP LP and its wholly-owned subsidiaries AMP GP and IDR LLC.</t>
  </si>
  <si>
    <t>Investment in Antero Midstream</t>
  </si>
  <si>
    <t>(c) Investment in Antero Midstream
We have determined that Antero Midstream is a variable interest entity (“VIE”) for which we are not the primary beneficiary and therefore do not consolidate. We have concluded that Antero Resources is the primary beneficiary of Antero Midstream and should consolidate its financial statements. Antero Resources is the primary beneficiary based on its power to direct the activities that most significantly impact Antero Midstream’s economic performance and its obligations to absorb losses or receive benefits of Antero Midstream that could be significant to it. Antero Resources owns approximately 59% of the outstanding limited partner interests in Antero Midstream and its officers and management group also act as management of Antero Midstream. Antero Midstream was formed to own, operate and develop midstream energy assets to service Antero Resources’ production under long term contracts as described herein. We do not own any limited partnership interests in Antero Midstream and have no capital interests in Antero Midstream. We have not provided and do not anticipate providing financial support to Antero Midstream.
Antero Resources and Antero Midstream have 20 year contracts with automatic renewal provisions, whereby Antero Resources has dedicated the gathering and compression rights, water delivery and handling services, and gas processing rights to Antero Midstream on a fee basis on all of its current and future acreage, excluding any pre-existing dedications or third-party commitments. The contracts call for Antero Resources to present, in advance, drilling and completion plans in order for Antero Midstream to put in place gathering and compression, water handling, and gas processing assets to service Antero Resources’ assets. The drilling and completion capital investment decisions made by Antero Resources controls the development and operation of all of Antero Midstream’s assets. Antero Resources therefore controls the activities that most significantly impact Antero Midstream’s economic performance. Because of these contractual obligations and the capital requirements related to these obligations, Antero Midstream has and will devote substantially all of its resources to servicing Antero Resources’ operations and revenues from Antero Resources will provide substantially all of Antero Midstream’s financial support and therefore its ability to finance its operations. Because of the long term contractual commitment to support Antero Resources’ substantial growth plans, Antero Midstream will be practically and physically constrained from providing any substantive amount of services to third parties.
Our ownership of the non-economic general partner interest in Antero Midstream provides us with significant influence over Antero Midstream, but not control over the decisions that most significantly impact the economic performance of Antero Midstream. Our ownership of IDRs of Antero Midstream entitles us to receive cash distributions from Antero Midstream when distributions exceed certain target amounts. The ownership of these interests and IDRs do not require us to provide financial support to Antero Midstream. We obtained these interests upon our formation for no consideration. Therefore, they have no cost basis and are classified as long term investments. Our share of Antero Midstream’s earnings as a result of our ownership of IDRs is accounted for using the equity method of accounting. We recognize distributions earned from Antero Midstream as “Equity in earnings of Antero Midstream Partners LP” on our statement of operations in the period to which they are earned and are allocated to our capital account. Our long term interest in IDRs on the balance sheet is recorded in “Investment in Antero Midstream Partners LP.” The ownership of the general partner interests and IDRs do not provide us with any claim to the assets of Antero Midstream other than the balance in our Antero Midstream capital account. Distributions are recognized as earned and increase our capital account and equity investment. When these distributions are paid to us they reduce our capital accounts and our equity investment in Antero Midstream. See Note 4—Distributions from Antero Midstream.</t>
  </si>
  <si>
    <t>Use of Estimates</t>
  </si>
  <si>
    <t>(d) Use of Estimates
The preparation of the condensed consolidated financial statements and notes in conformity with GAAP requires that management formulate estimates and assumptions that affect the amounts reported in the condensed consolidated financial statements and accompanying notes. Actual results could differ from those estimates.</t>
  </si>
  <si>
    <t>Income Taxes</t>
  </si>
  <si>
    <t>(e) Income Taxes
We regularly review our tax positions in each significant taxing jurisdiction in the process of evaluating our tax provision. We make adjustments to our tax provision when: (i) facts and circumstances regarding a tax position change, causing a change in management’s judgment regarding that tax position; and/or (ii) a tax position is effectively settled with a tax authority at a differing amount.
The difference between income tax expense and expected income tax expense computed by applying the federal statutory rate of 35% to pretax income is caused by nondeductible equity-based compensation and IPO expenses, as well as state income taxes.</t>
  </si>
  <si>
    <t>General and Administrative Expenses</t>
  </si>
  <si>
    <t>(f) General and Administrative Expenses
General and administrative costs incurred during 2016 and 2017 relate to legal and other costs incurred in connection with our IPO.</t>
  </si>
  <si>
    <t>Distributions from Antero Midstream (Tables)</t>
  </si>
  <si>
    <t>Summary of percentage allocations for distributions</t>
  </si>
  <si>
    <t>Marginal Percentage Interest in Distributions
Total Quarterly Distribution
Antero Midstream Common Unitholders
Holder of IDRs
above $0.1955 up to $0.2125
85
%
15
%
above $0.2125 up to $0.2550
75
%
25
%
above $0.2550
50
%
50
%</t>
  </si>
  <si>
    <t>Summary of quarterly cash distribution to partners</t>
  </si>
  <si>
    <t>Quarter
Distribution Date
Antero Midstream Distribution Amount
Income Attributable to IDRs
Q4 2014
February 27, 2015
$
$
—
Q1 2015
May 27, 2015
$
$
—
Q2 2015
August 27, 2015
$
$
—
Q3 2015
November 30, 2015
$
$
295
Q4 2015
February 29, 2016
$
$
969
Q1 2016
May 25, 2016
$
$
1,850
Q2 2016
August 24, 2016
$
$
2,731
Q3 2016
November 24, 2016
$
$
4,820
Q4 2016
February 8, 2017
$
$
7,543
Q1 2017
May 10, 2017
$
$
11,553</t>
  </si>
  <si>
    <t>Summarized Financial Information for Antero Midstream (Tables)</t>
  </si>
  <si>
    <t>Schedule of summarized income statement and balance sheet information for Antero Midstream</t>
  </si>
  <si>
    <t>The following tables present summarized income statement and balance sheet information for Antero Midstream (in thousands).
Summarized Antero Midstream Income Statement Information
Three months ended March 31,
2016
2017
(in thousands)
Revenues
$
136,073
174,769
Operating expenses
89,451
93,073
Operating income
$
46,622
81,696
Net income
42,918
75,091
Net income attributable to incentive distribution rights
(1,850)
(11,553)
Limited partners' interest in net income
$
41,068
63,538
Summarized Antero Midstream Balance Sheet Information
December 31, 2016
March 31, 2017
(in thousands)
Current assets
$
79,950
73,198
Non-current assets
2,269,945
2,498,495
Current liabilities
82,013
63,210
Non-current liabilities
1,045,072
1,038,810
Partners' capital
1,222,810
1,469,673</t>
  </si>
  <si>
    <t>Business and Organization (Details) $ in Millions</t>
  </si>
  <si>
    <t>Mar. 31, 2017USD ($)</t>
  </si>
  <si>
    <t>Antero Midstream Partners GP LLC</t>
  </si>
  <si>
    <t>Capital interest (as a percent)</t>
  </si>
  <si>
    <t>100.00%</t>
  </si>
  <si>
    <t>IDR LLC</t>
  </si>
  <si>
    <t>Percentage of amount of quarterly distribution in excess of threshold limit</t>
  </si>
  <si>
    <t>6.00%</t>
  </si>
  <si>
    <t>Threshold limit for quarterly distribution</t>
  </si>
  <si>
    <t>Antero Resources</t>
  </si>
  <si>
    <t>General and administrative fee</t>
  </si>
  <si>
    <t>Stonewall Gas Gathering LLC</t>
  </si>
  <si>
    <t>Equity Method Investment, Ownership Percentage</t>
  </si>
  <si>
    <t>15.00%</t>
  </si>
  <si>
    <t>MarkWest Energy Partners, L.P.</t>
  </si>
  <si>
    <t>50.00%</t>
  </si>
  <si>
    <t>Summary of Significant Accounting Policies (Details) - USD ($) $ in Thousands</t>
  </si>
  <si>
    <t>Significant Accounting Policies</t>
  </si>
  <si>
    <t>Capital interests</t>
  </si>
  <si>
    <t>Statutory U.S. Federal tax rate (as a percent)</t>
  </si>
  <si>
    <t>35.00%</t>
  </si>
  <si>
    <t>Antero Midstream</t>
  </si>
  <si>
    <t>Consideration paid</t>
  </si>
  <si>
    <t>Cost basis of interests</t>
  </si>
  <si>
    <t>Antero Resources | Antero Midstream</t>
  </si>
  <si>
    <t>Ownership percentage</t>
  </si>
  <si>
    <t>59.00%</t>
  </si>
  <si>
    <t>Contract term</t>
  </si>
  <si>
    <t>20 years</t>
  </si>
  <si>
    <t>Long-Term Incentive Plan (Details) $ / shares in Units, $ in Millions</t>
  </si>
  <si>
    <t>Mar. 31, 2017USD ($)$ / sharesshares</t>
  </si>
  <si>
    <t>Assumptions:</t>
  </si>
  <si>
    <t>Vesting period</t>
  </si>
  <si>
    <t>3 years</t>
  </si>
  <si>
    <t>Aggregate disclosure</t>
  </si>
  <si>
    <t>Unamortized compensation expense related to nonvested Series B units</t>
  </si>
  <si>
    <t>2017 LTIP</t>
  </si>
  <si>
    <t>Number of common shares may be delivered pursuant to awards, subject to customary adjustments | shares</t>
  </si>
  <si>
    <t>Series B unit awards</t>
  </si>
  <si>
    <t>Floor equity value</t>
  </si>
  <si>
    <t>Expected volatility (as a percent)</t>
  </si>
  <si>
    <t>43.00%</t>
  </si>
  <si>
    <t>Risk free rate (as a percent)</t>
  </si>
  <si>
    <t>2.45%</t>
  </si>
  <si>
    <t>Weighted average cost of capital (as a percent)</t>
  </si>
  <si>
    <t>7.25%</t>
  </si>
  <si>
    <t>Estimated value (in dollars per unit) | $ / shares</t>
  </si>
  <si>
    <t>Expense recognized</t>
  </si>
  <si>
    <t>Expense recognized as equity awards</t>
  </si>
  <si>
    <t>Expense recognized as liability awards</t>
  </si>
  <si>
    <t>Weighted average period for recognizing unrecognized stock-based compensation expense</t>
  </si>
  <si>
    <t>2 years 9 months</t>
  </si>
  <si>
    <t>Long-Term Incentive Plan</t>
  </si>
  <si>
    <t>Authorized Series B units | shares</t>
  </si>
  <si>
    <t>Outstanding Series B units | shares</t>
  </si>
  <si>
    <t>IDR LLC | Maximum</t>
  </si>
  <si>
    <t>Percentage of amount of equity value in excess of threshold limit for conversion of units to common shares</t>
  </si>
  <si>
    <t>Threshold limit for conversion of units to common shares</t>
  </si>
  <si>
    <t>Distributions from Antero Midstream (Details) $ / shares in Units, $ in Thousands</t>
  </si>
  <si>
    <t>Mar. 31, 2017USD ($)$ / shares$ / item</t>
  </si>
  <si>
    <t>Dec. 31, 2016USD ($)$ / shares</t>
  </si>
  <si>
    <t>Sep. 30, 2016USD ($)$ / shares</t>
  </si>
  <si>
    <t>Jun. 30, 2016USD ($)$ / shares</t>
  </si>
  <si>
    <t>Mar. 31, 2016USD ($)$ / shares</t>
  </si>
  <si>
    <t>Dec. 31, 2015USD ($)$ / shares</t>
  </si>
  <si>
    <t>Sep. 30, 2015USD ($)$ / shares</t>
  </si>
  <si>
    <t>Jun. 30, 2015$ / shares</t>
  </si>
  <si>
    <t>Mar. 31, 2015$ / shares</t>
  </si>
  <si>
    <t>Dec. 31, 2014$ / shares</t>
  </si>
  <si>
    <t>Partnership equity and distributions</t>
  </si>
  <si>
    <t>Minimum quarterly cash distribution (per unit)</t>
  </si>
  <si>
    <t>Annual cash distribution (per unit)</t>
  </si>
  <si>
    <t>Minimum cash distributions to trigger unitholder and general partner distributions | $ / shares</t>
  </si>
  <si>
    <t>General Partner</t>
  </si>
  <si>
    <t>Total Distribution | $</t>
  </si>
  <si>
    <t>Common Unit and Subordinated Unit</t>
  </si>
  <si>
    <t>Cash distribution declared and paid | $ / shares</t>
  </si>
  <si>
    <t>Above $0.1955 up to $0.2125</t>
  </si>
  <si>
    <t>Unitholders marginal percentage interest in distribution</t>
  </si>
  <si>
    <t>85.00%</t>
  </si>
  <si>
    <t>General Partners marginal percentage interest in distribution</t>
  </si>
  <si>
    <t>Above $0.2125 up to $0.2550</t>
  </si>
  <si>
    <t>75.00%</t>
  </si>
  <si>
    <t>25.00%</t>
  </si>
  <si>
    <t>$0.2550</t>
  </si>
  <si>
    <t>Pro rata cash distribution to the holders of common and subordinate units</t>
  </si>
  <si>
    <t>Minimum | Above $0.1955 up to $0.2125</t>
  </si>
  <si>
    <t>Minimum | Above $0.2125 up to $0.2550</t>
  </si>
  <si>
    <t>Maximum | Above $0.1955 up to $0.2125</t>
  </si>
  <si>
    <t>Maximum | Above $0.2125 up to $0.2550</t>
  </si>
  <si>
    <t>Related Party Transactions (Details) - USD ($) $ in Millions</t>
  </si>
  <si>
    <t>Sep. 30, 2016</t>
  </si>
  <si>
    <t>Allocation of costs</t>
  </si>
  <si>
    <t>Accounts Payable, Related Parties, Current</t>
  </si>
  <si>
    <t>Summarized Financial Information for Antero Midstream (Details) - Antero Midstream - USD ($) $ in Thousands</t>
  </si>
  <si>
    <t>Summarized Income Statement Information</t>
  </si>
  <si>
    <t>Revenues</t>
  </si>
  <si>
    <t>Operating expenses</t>
  </si>
  <si>
    <t>Operating income</t>
  </si>
  <si>
    <t>Net income</t>
  </si>
  <si>
    <t>Net income attributable to incentive distribution rights</t>
  </si>
  <si>
    <t>Limited partners' interest in net income</t>
  </si>
  <si>
    <t>Summarized Balance Sheet Information</t>
  </si>
  <si>
    <t>Current assets</t>
  </si>
  <si>
    <t>Non-current assets</t>
  </si>
  <si>
    <t>Current liabilities</t>
  </si>
  <si>
    <t>Non-current liabilities</t>
  </si>
  <si>
    <t>Partners' capital</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3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617021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v>
      </c>
    </row>
    <row r="3" spans="1:2">
      <c r="A3" s="3" t="s">
        <v>78</v>
      </c>
    </row>
    <row r="4" spans="1:2">
      <c r="A4" s="4" t="s">
        <v>78</v>
      </c>
      <c r="B4" s="4" t="s">
        <v>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0</v>
      </c>
      <c r="B1" s="2" t="s">
        <v>1</v>
      </c>
    </row>
    <row r="2" spans="1:2">
      <c r="B2" s="2" t="s">
        <v>2</v>
      </c>
    </row>
    <row r="3" spans="1:2">
      <c r="A3" s="3" t="s">
        <v>80</v>
      </c>
    </row>
    <row r="4" spans="1:2">
      <c r="A4" s="4" t="s">
        <v>80</v>
      </c>
      <c r="B4" s="4" t="s">
        <v>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82</v>
      </c>
      <c r="B1" s="2" t="s">
        <v>1</v>
      </c>
    </row>
    <row r="2" spans="1:2">
      <c r="B2" s="2" t="s">
        <v>2</v>
      </c>
    </row>
    <row r="3" spans="1:2">
      <c r="A3" s="3" t="s">
        <v>72</v>
      </c>
    </row>
    <row r="4" spans="1:2">
      <c r="A4" s="4" t="s">
        <v>83</v>
      </c>
      <c r="B4" s="4" t="s">
        <v>84</v>
      </c>
    </row>
    <row r="5" spans="1:2">
      <c r="A5" s="4" t="s">
        <v>85</v>
      </c>
      <c r="B5" s="4" t="s">
        <v>86</v>
      </c>
    </row>
    <row r="6" spans="1:2">
      <c r="A6" s="4" t="s">
        <v>87</v>
      </c>
      <c r="B6" s="4" t="s">
        <v>88</v>
      </c>
    </row>
    <row r="7" spans="1:2">
      <c r="A7" s="4" t="s">
        <v>89</v>
      </c>
      <c r="B7" s="4" t="s">
        <v>90</v>
      </c>
    </row>
    <row r="8" spans="1:2">
      <c r="A8" s="4" t="s">
        <v>91</v>
      </c>
      <c r="B8" s="4" t="s">
        <v>92</v>
      </c>
    </row>
    <row r="9" spans="1:2">
      <c r="A9" s="4" t="s">
        <v>93</v>
      </c>
      <c r="B9"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76</v>
      </c>
    </row>
    <row r="4" spans="1:2">
      <c r="A4" s="4" t="s">
        <v>96</v>
      </c>
      <c r="B4" s="4" t="s">
        <v>97</v>
      </c>
    </row>
    <row r="5" spans="1:2">
      <c r="A5" s="4" t="s">
        <v>98</v>
      </c>
      <c r="B5"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80</v>
      </c>
    </row>
    <row r="4" spans="1:2">
      <c r="A4" s="4" t="s">
        <v>101</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103</v>
      </c>
      <c r="B1" s="2" t="s">
        <v>1</v>
      </c>
    </row>
    <row r="2" spans="1:2">
      <c r="B2" s="2" t="s">
        <v>104</v>
      </c>
    </row>
    <row r="3" spans="1:2">
      <c r="A3" s="4" t="s">
        <v>105</v>
      </c>
    </row>
    <row r="4" spans="1:2">
      <c r="A4" s="3" t="s">
        <v>70</v>
      </c>
    </row>
    <row r="5" spans="1:2">
      <c r="A5" s="4" t="s">
        <v>106</v>
      </c>
      <c r="B5" s="4" t="s">
        <v>107</v>
      </c>
    </row>
    <row r="6" spans="1:2">
      <c r="A6" s="4" t="s">
        <v>108</v>
      </c>
    </row>
    <row r="7" spans="1:2">
      <c r="A7" s="3" t="s">
        <v>70</v>
      </c>
    </row>
    <row r="8" spans="1:2">
      <c r="A8" s="4" t="s">
        <v>109</v>
      </c>
      <c r="B8" s="4" t="s">
        <v>110</v>
      </c>
    </row>
    <row r="9" spans="1:2">
      <c r="A9" s="4" t="s">
        <v>111</v>
      </c>
      <c r="B9" s="8" t="n">
        <v>7.5</v>
      </c>
    </row>
    <row r="10" spans="1:2">
      <c r="A10" s="4" t="s">
        <v>112</v>
      </c>
    </row>
    <row r="11" spans="1:2">
      <c r="A11" s="3" t="s">
        <v>70</v>
      </c>
    </row>
    <row r="12" spans="1:2">
      <c r="A12" s="4" t="s">
        <v>113</v>
      </c>
      <c r="B12" s="8" t="n">
        <v>0.5</v>
      </c>
    </row>
    <row r="13" spans="1:2">
      <c r="A13" s="4" t="s">
        <v>114</v>
      </c>
    </row>
    <row r="14" spans="1:2">
      <c r="A14" s="3" t="s">
        <v>70</v>
      </c>
    </row>
    <row r="15" spans="1:2">
      <c r="A15" s="4" t="s">
        <v>115</v>
      </c>
      <c r="B15" s="4" t="s">
        <v>116</v>
      </c>
    </row>
    <row r="16" spans="1:2">
      <c r="A16" s="4" t="s">
        <v>117</v>
      </c>
    </row>
    <row r="17" spans="1:2">
      <c r="A17" s="3" t="s">
        <v>70</v>
      </c>
    </row>
    <row r="18" spans="1:2">
      <c r="A18" s="4" t="s">
        <v>106</v>
      </c>
      <c r="B18"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25</v>
      </c>
    </row>
    <row r="3" spans="1:3">
      <c r="A3" s="3" t="s">
        <v>120</v>
      </c>
    </row>
    <row r="4" spans="1:3">
      <c r="A4" s="4" t="s">
        <v>121</v>
      </c>
      <c r="B4" s="7" t="n">
        <v>14648</v>
      </c>
      <c r="C4" s="7" t="n">
        <v>10269</v>
      </c>
    </row>
    <row r="5" spans="1:3">
      <c r="A5" s="4" t="s">
        <v>122</v>
      </c>
      <c r="B5" s="4" t="s">
        <v>123</v>
      </c>
    </row>
    <row r="6" spans="1:3">
      <c r="A6" s="4" t="s">
        <v>124</v>
      </c>
    </row>
    <row r="7" spans="1:3">
      <c r="A7" s="3" t="s">
        <v>120</v>
      </c>
    </row>
    <row r="8" spans="1:3">
      <c r="A8" s="4" t="s">
        <v>121</v>
      </c>
      <c r="B8" s="7" t="n">
        <v>0</v>
      </c>
    </row>
    <row r="9" spans="1:3">
      <c r="A9" s="4" t="s">
        <v>125</v>
      </c>
      <c r="B9" s="5" t="n">
        <v>0</v>
      </c>
    </row>
    <row r="10" spans="1:3">
      <c r="A10" s="4" t="s">
        <v>126</v>
      </c>
      <c r="B10" s="7" t="n">
        <v>0</v>
      </c>
    </row>
    <row r="11" spans="1:3">
      <c r="A11" s="4" t="s">
        <v>127</v>
      </c>
    </row>
    <row r="12" spans="1:3">
      <c r="A12" s="3" t="s">
        <v>120</v>
      </c>
    </row>
    <row r="13" spans="1:3">
      <c r="A13" s="4" t="s">
        <v>128</v>
      </c>
      <c r="B13" s="4" t="s">
        <v>129</v>
      </c>
    </row>
    <row r="14" spans="1:3">
      <c r="A14" s="4" t="s">
        <v>130</v>
      </c>
      <c r="B1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132</v>
      </c>
      <c r="B1" s="2" t="s">
        <v>1</v>
      </c>
    </row>
    <row r="2" spans="1:2">
      <c r="B2" s="2" t="s">
        <v>133</v>
      </c>
    </row>
    <row r="3" spans="1:2">
      <c r="A3" s="3" t="s">
        <v>134</v>
      </c>
    </row>
    <row r="4" spans="1:2">
      <c r="A4" s="4" t="s">
        <v>135</v>
      </c>
      <c r="B4" s="4" t="s">
        <v>136</v>
      </c>
    </row>
    <row r="5" spans="1:2">
      <c r="A5" s="3" t="s">
        <v>137</v>
      </c>
    </row>
    <row r="6" spans="1:2">
      <c r="A6" s="4" t="s">
        <v>138</v>
      </c>
      <c r="B6" s="8" t="n">
        <v>91.5</v>
      </c>
    </row>
    <row r="7" spans="1:2">
      <c r="A7" s="4" t="s">
        <v>139</v>
      </c>
    </row>
    <row r="8" spans="1:2">
      <c r="A8" s="3" t="s">
        <v>137</v>
      </c>
    </row>
    <row r="9" spans="1:2">
      <c r="A9" s="4" t="s">
        <v>140</v>
      </c>
      <c r="B9" s="5" t="n">
        <v>930851</v>
      </c>
    </row>
    <row r="10" spans="1:2">
      <c r="A10" s="4" t="s">
        <v>141</v>
      </c>
    </row>
    <row r="11" spans="1:2">
      <c r="A11" s="3" t="s">
        <v>134</v>
      </c>
    </row>
    <row r="12" spans="1:2">
      <c r="A12" s="4" t="s">
        <v>142</v>
      </c>
      <c r="B12" s="7" t="n">
        <v>2000</v>
      </c>
    </row>
    <row r="13" spans="1:2">
      <c r="A13" s="4" t="s">
        <v>143</v>
      </c>
      <c r="B13" s="4" t="s">
        <v>144</v>
      </c>
    </row>
    <row r="14" spans="1:2">
      <c r="A14" s="4" t="s">
        <v>145</v>
      </c>
      <c r="B14" s="4" t="s">
        <v>146</v>
      </c>
    </row>
    <row r="15" spans="1:2">
      <c r="A15" s="4" t="s">
        <v>147</v>
      </c>
      <c r="B15" s="4" t="s">
        <v>148</v>
      </c>
    </row>
    <row r="16" spans="1:2">
      <c r="A16" s="4" t="s">
        <v>149</v>
      </c>
      <c r="B16" s="9" t="n">
        <v>998.72</v>
      </c>
    </row>
    <row r="17" spans="1:2">
      <c r="A17" s="3" t="s">
        <v>137</v>
      </c>
    </row>
    <row r="18" spans="1:2">
      <c r="A18" s="4" t="s">
        <v>150</v>
      </c>
      <c r="B18" s="8" t="n">
        <v>8.300000000000001</v>
      </c>
    </row>
    <row r="19" spans="1:2">
      <c r="A19" s="4" t="s">
        <v>151</v>
      </c>
      <c r="B19" s="10" t="n">
        <v>7.7</v>
      </c>
    </row>
    <row r="20" spans="1:2">
      <c r="A20" s="4" t="s">
        <v>152</v>
      </c>
      <c r="B20" s="8" t="n">
        <v>0.6</v>
      </c>
    </row>
    <row r="21" spans="1:2">
      <c r="A21" s="4" t="s">
        <v>153</v>
      </c>
      <c r="B21" s="4" t="s">
        <v>154</v>
      </c>
    </row>
    <row r="22" spans="1:2">
      <c r="A22" s="4" t="s">
        <v>108</v>
      </c>
    </row>
    <row r="23" spans="1:2">
      <c r="A23" s="3" t="s">
        <v>155</v>
      </c>
    </row>
    <row r="24" spans="1:2">
      <c r="A24" s="4" t="s">
        <v>156</v>
      </c>
      <c r="B24" s="5" t="n">
        <v>100000</v>
      </c>
    </row>
    <row r="25" spans="1:2">
      <c r="A25" s="4" t="s">
        <v>157</v>
      </c>
      <c r="B25" s="5" t="n">
        <v>100000</v>
      </c>
    </row>
    <row r="26" spans="1:2">
      <c r="A26" s="4" t="s">
        <v>109</v>
      </c>
      <c r="B26" s="4" t="s">
        <v>110</v>
      </c>
    </row>
    <row r="27" spans="1:2">
      <c r="A27" s="4" t="s">
        <v>111</v>
      </c>
      <c r="B27" s="8" t="n">
        <v>7.5</v>
      </c>
    </row>
    <row r="28" spans="1:2">
      <c r="A28" s="4" t="s">
        <v>158</v>
      </c>
    </row>
    <row r="29" spans="1:2">
      <c r="A29" s="3" t="s">
        <v>155</v>
      </c>
    </row>
    <row r="30" spans="1:2">
      <c r="A30" s="4" t="s">
        <v>109</v>
      </c>
      <c r="B30" s="4" t="s">
        <v>110</v>
      </c>
    </row>
    <row r="31" spans="1:2">
      <c r="A31" s="4" t="s">
        <v>159</v>
      </c>
      <c r="B31" s="4" t="s">
        <v>110</v>
      </c>
    </row>
    <row r="32" spans="1:2">
      <c r="A32" s="4" t="s">
        <v>160</v>
      </c>
      <c r="B32" s="7" t="n">
        <v>2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31"/>
    <col customWidth="1" max="5" min="5" width="31"/>
    <col customWidth="1" max="6" min="6" width="31"/>
    <col customWidth="1" max="7" min="7" width="31"/>
    <col customWidth="1" max="8" min="8" width="31"/>
    <col customWidth="1" max="9" min="9" width="24"/>
    <col customWidth="1" max="10" min="10" width="24"/>
    <col customWidth="1" max="11" min="11" width="24"/>
  </cols>
  <sheetData>
    <row r="1" spans="1:11">
      <c r="A1" s="1" t="s">
        <v>161</v>
      </c>
      <c r="B1" s="2" t="s">
        <v>1</v>
      </c>
    </row>
    <row r="2" spans="1:11">
      <c r="B2" s="2" t="s">
        <v>162</v>
      </c>
      <c r="C2" s="2" t="s">
        <v>163</v>
      </c>
      <c r="D2" s="2" t="s">
        <v>164</v>
      </c>
      <c r="E2" s="2" t="s">
        <v>165</v>
      </c>
      <c r="F2" s="2" t="s">
        <v>166</v>
      </c>
      <c r="G2" s="2" t="s">
        <v>167</v>
      </c>
      <c r="H2" s="2" t="s">
        <v>168</v>
      </c>
      <c r="I2" s="2" t="s">
        <v>169</v>
      </c>
      <c r="J2" s="2" t="s">
        <v>170</v>
      </c>
      <c r="K2" s="2" t="s">
        <v>171</v>
      </c>
    </row>
    <row r="3" spans="1:11">
      <c r="A3" s="3" t="s">
        <v>172</v>
      </c>
    </row>
    <row r="4" spans="1:11">
      <c r="A4" s="4" t="s">
        <v>173</v>
      </c>
      <c r="B4" s="11" t="n">
        <v>0.17</v>
      </c>
    </row>
    <row r="5" spans="1:11">
      <c r="A5" s="4" t="s">
        <v>174</v>
      </c>
      <c r="B5" s="11" t="n">
        <v>0.68</v>
      </c>
    </row>
    <row r="6" spans="1:11">
      <c r="A6" s="4" t="s">
        <v>175</v>
      </c>
      <c r="B6" s="12" t="n">
        <v>0.1955</v>
      </c>
    </row>
    <row r="7" spans="1:11">
      <c r="A7" s="4" t="s">
        <v>176</v>
      </c>
    </row>
    <row r="8" spans="1:11">
      <c r="A8" s="3" t="s">
        <v>172</v>
      </c>
    </row>
    <row r="9" spans="1:11">
      <c r="A9" s="4" t="s">
        <v>177</v>
      </c>
      <c r="B9" s="7" t="n">
        <v>11553</v>
      </c>
      <c r="C9" s="7" t="n">
        <v>7543</v>
      </c>
      <c r="D9" s="7" t="n">
        <v>4820</v>
      </c>
      <c r="E9" s="7" t="n">
        <v>2731</v>
      </c>
      <c r="F9" s="7" t="n">
        <v>1850</v>
      </c>
      <c r="G9" s="7" t="n">
        <v>969</v>
      </c>
      <c r="H9" s="7" t="n">
        <v>295</v>
      </c>
    </row>
    <row r="10" spans="1:11">
      <c r="A10" s="4" t="s">
        <v>178</v>
      </c>
    </row>
    <row r="11" spans="1:11">
      <c r="A11" s="3" t="s">
        <v>172</v>
      </c>
    </row>
    <row r="12" spans="1:11">
      <c r="A12" s="4" t="s">
        <v>179</v>
      </c>
      <c r="B12" s="12" t="n">
        <v>0.3</v>
      </c>
      <c r="C12" s="12" t="n">
        <v>0.28</v>
      </c>
      <c r="D12" s="12" t="n">
        <v>0.265</v>
      </c>
      <c r="E12" s="12" t="n">
        <v>0.25</v>
      </c>
      <c r="F12" s="12" t="n">
        <v>0.235</v>
      </c>
      <c r="G12" s="12" t="n">
        <v>0.22</v>
      </c>
      <c r="H12" s="12" t="n">
        <v>0.205</v>
      </c>
      <c r="I12" s="12" t="n">
        <v>0.19</v>
      </c>
      <c r="J12" s="12" t="n">
        <v>0.18</v>
      </c>
      <c r="K12" s="12" t="n">
        <v>0.09429999999999999</v>
      </c>
    </row>
    <row r="13" spans="1:11">
      <c r="A13" s="4" t="s">
        <v>180</v>
      </c>
    </row>
    <row r="14" spans="1:11">
      <c r="A14" s="3" t="s">
        <v>172</v>
      </c>
    </row>
    <row r="15" spans="1:11">
      <c r="A15" s="4" t="s">
        <v>181</v>
      </c>
      <c r="B15" s="4" t="s">
        <v>182</v>
      </c>
    </row>
    <row r="16" spans="1:11">
      <c r="A16" s="4" t="s">
        <v>183</v>
      </c>
      <c r="B16" s="4" t="s">
        <v>116</v>
      </c>
    </row>
    <row r="17" spans="1:11">
      <c r="A17" s="4" t="s">
        <v>184</v>
      </c>
    </row>
    <row r="18" spans="1:11">
      <c r="A18" s="3" t="s">
        <v>172</v>
      </c>
    </row>
    <row r="19" spans="1:11">
      <c r="A19" s="4" t="s">
        <v>181</v>
      </c>
      <c r="B19" s="4" t="s">
        <v>185</v>
      </c>
    </row>
    <row r="20" spans="1:11">
      <c r="A20" s="4" t="s">
        <v>183</v>
      </c>
      <c r="B20" s="4" t="s">
        <v>186</v>
      </c>
    </row>
    <row r="21" spans="1:11">
      <c r="A21" s="6" t="s">
        <v>187</v>
      </c>
    </row>
    <row r="22" spans="1:11">
      <c r="A22" s="3" t="s">
        <v>172</v>
      </c>
    </row>
    <row r="23" spans="1:11">
      <c r="A23" s="4" t="s">
        <v>188</v>
      </c>
      <c r="B23" s="13" t="n">
        <v>0.255</v>
      </c>
    </row>
    <row r="24" spans="1:11">
      <c r="A24" s="4" t="s">
        <v>181</v>
      </c>
      <c r="B24" s="4" t="s">
        <v>118</v>
      </c>
    </row>
    <row r="25" spans="1:11">
      <c r="A25" s="4" t="s">
        <v>183</v>
      </c>
      <c r="B25" s="4" t="s">
        <v>118</v>
      </c>
    </row>
    <row r="26" spans="1:11">
      <c r="A26" s="4" t="s">
        <v>189</v>
      </c>
    </row>
    <row r="27" spans="1:11">
      <c r="A27" s="3" t="s">
        <v>172</v>
      </c>
    </row>
    <row r="28" spans="1:11">
      <c r="A28" s="4" t="s">
        <v>188</v>
      </c>
      <c r="B28" s="13" t="n">
        <v>0.1955</v>
      </c>
    </row>
    <row r="29" spans="1:11">
      <c r="A29" s="4" t="s">
        <v>190</v>
      </c>
    </row>
    <row r="30" spans="1:11">
      <c r="A30" s="3" t="s">
        <v>172</v>
      </c>
    </row>
    <row r="31" spans="1:11">
      <c r="A31" s="4" t="s">
        <v>188</v>
      </c>
      <c r="B31" s="13" t="n">
        <v>0.2125</v>
      </c>
    </row>
    <row r="32" spans="1:11">
      <c r="A32" s="4" t="s">
        <v>191</v>
      </c>
    </row>
    <row r="33" spans="1:11">
      <c r="A33" s="3" t="s">
        <v>172</v>
      </c>
    </row>
    <row r="34" spans="1:11">
      <c r="A34" s="4" t="s">
        <v>188</v>
      </c>
      <c r="B34" s="13" t="n">
        <v>0.2125</v>
      </c>
    </row>
    <row r="35" spans="1:11">
      <c r="A35" s="4" t="s">
        <v>192</v>
      </c>
    </row>
    <row r="36" spans="1:11">
      <c r="A36" s="3" t="s">
        <v>172</v>
      </c>
    </row>
    <row r="37" spans="1:11">
      <c r="A37" s="4" t="s">
        <v>188</v>
      </c>
      <c r="B37" s="13" t="n">
        <v>0.255</v>
      </c>
    </row>
  </sheetData>
  <mergeCells count="2">
    <mergeCell ref="A1:A2"/>
    <mergeCell ref="B1:K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93</v>
      </c>
      <c r="B1" s="2" t="s">
        <v>1</v>
      </c>
    </row>
    <row r="2" spans="1:3">
      <c r="B2" s="2" t="s">
        <v>194</v>
      </c>
      <c r="C2" s="2" t="s">
        <v>2</v>
      </c>
    </row>
    <row r="3" spans="1:3">
      <c r="A3" s="3" t="s">
        <v>195</v>
      </c>
    </row>
    <row r="4" spans="1:3">
      <c r="A4" s="4" t="s">
        <v>47</v>
      </c>
      <c r="B4" s="8" t="n">
        <v>0.2</v>
      </c>
    </row>
    <row r="5" spans="1:3">
      <c r="A5" s="4" t="s">
        <v>112</v>
      </c>
    </row>
    <row r="6" spans="1:3">
      <c r="A6" s="3" t="s">
        <v>195</v>
      </c>
    </row>
    <row r="7" spans="1:3">
      <c r="A7" s="4" t="s">
        <v>196</v>
      </c>
      <c r="C7" s="8" t="n">
        <v>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16755</v>
      </c>
      <c r="C3" s="7" t="n">
        <v>9609</v>
      </c>
    </row>
    <row r="4" spans="1:3">
      <c r="A4" s="4" t="s">
        <v>28</v>
      </c>
      <c r="B4" s="5" t="n">
        <v>284</v>
      </c>
      <c r="C4" s="5" t="n">
        <v>217</v>
      </c>
    </row>
    <row r="5" spans="1:3">
      <c r="A5" s="4" t="s">
        <v>29</v>
      </c>
      <c r="B5" s="5" t="n">
        <v>17039</v>
      </c>
      <c r="C5" s="5" t="n">
        <v>9826</v>
      </c>
    </row>
    <row r="6" spans="1:3">
      <c r="A6" s="4" t="s">
        <v>30</v>
      </c>
      <c r="B6" s="5" t="n">
        <v>11553</v>
      </c>
      <c r="C6" s="5" t="n">
        <v>7543</v>
      </c>
    </row>
    <row r="7" spans="1:3">
      <c r="A7" s="4" t="s">
        <v>31</v>
      </c>
      <c r="B7" s="5" t="n">
        <v>28592</v>
      </c>
      <c r="C7" s="5" t="n">
        <v>17369</v>
      </c>
    </row>
    <row r="8" spans="1:3">
      <c r="A8" s="3" t="s">
        <v>32</v>
      </c>
    </row>
    <row r="9" spans="1:3">
      <c r="A9" s="4" t="s">
        <v>33</v>
      </c>
      <c r="B9" s="5" t="n">
        <v>600</v>
      </c>
    </row>
    <row r="10" spans="1:3">
      <c r="A10" s="4" t="s">
        <v>34</v>
      </c>
      <c r="B10" s="5" t="n">
        <v>1600</v>
      </c>
      <c r="C10" s="5" t="n">
        <v>426</v>
      </c>
    </row>
    <row r="11" spans="1:3">
      <c r="A11" s="4" t="s">
        <v>35</v>
      </c>
      <c r="B11" s="5" t="n">
        <v>11099</v>
      </c>
      <c r="C11" s="5" t="n">
        <v>6674</v>
      </c>
    </row>
    <row r="12" spans="1:3">
      <c r="A12" s="4" t="s">
        <v>36</v>
      </c>
      <c r="B12" s="5" t="n">
        <v>13299</v>
      </c>
      <c r="C12" s="5" t="n">
        <v>7100</v>
      </c>
    </row>
    <row r="13" spans="1:3">
      <c r="A13" s="3" t="s">
        <v>37</v>
      </c>
    </row>
    <row r="14" spans="1:3">
      <c r="A14" s="4" t="s">
        <v>38</v>
      </c>
      <c r="B14" s="5" t="n">
        <v>645</v>
      </c>
    </row>
    <row r="15" spans="1:3">
      <c r="A15" s="4" t="s">
        <v>39</v>
      </c>
      <c r="B15" s="5" t="n">
        <v>13944</v>
      </c>
      <c r="C15" s="5" t="n">
        <v>7100</v>
      </c>
    </row>
    <row r="16" spans="1:3">
      <c r="A16" s="4" t="s">
        <v>40</v>
      </c>
      <c r="B16" s="5" t="n">
        <v>14648</v>
      </c>
      <c r="C16" s="5" t="n">
        <v>10269</v>
      </c>
    </row>
    <row r="17" spans="1:3">
      <c r="A17" s="4" t="s">
        <v>41</v>
      </c>
      <c r="B17" s="7" t="n">
        <v>28592</v>
      </c>
      <c r="C17" s="7" t="n">
        <v>17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43</v>
      </c>
      <c r="D2" s="2" t="s">
        <v>25</v>
      </c>
    </row>
    <row r="3" spans="1:4">
      <c r="A3" s="3" t="s">
        <v>198</v>
      </c>
    </row>
    <row r="4" spans="1:4">
      <c r="A4" s="4" t="s">
        <v>199</v>
      </c>
      <c r="B4" s="7" t="n">
        <v>174769</v>
      </c>
      <c r="C4" s="7" t="n">
        <v>136073</v>
      </c>
    </row>
    <row r="5" spans="1:4">
      <c r="A5" s="4" t="s">
        <v>200</v>
      </c>
      <c r="B5" s="5" t="n">
        <v>93073</v>
      </c>
      <c r="C5" s="5" t="n">
        <v>89451</v>
      </c>
    </row>
    <row r="6" spans="1:4">
      <c r="A6" s="4" t="s">
        <v>201</v>
      </c>
      <c r="B6" s="5" t="n">
        <v>81696</v>
      </c>
      <c r="C6" s="5" t="n">
        <v>46622</v>
      </c>
    </row>
    <row r="7" spans="1:4">
      <c r="A7" s="4" t="s">
        <v>202</v>
      </c>
      <c r="B7" s="5" t="n">
        <v>75091</v>
      </c>
      <c r="C7" s="5" t="n">
        <v>42918</v>
      </c>
    </row>
    <row r="8" spans="1:4">
      <c r="A8" s="4" t="s">
        <v>203</v>
      </c>
      <c r="B8" s="5" t="n">
        <v>-11553</v>
      </c>
      <c r="C8" s="5" t="n">
        <v>-1850</v>
      </c>
    </row>
    <row r="9" spans="1:4">
      <c r="A9" s="4" t="s">
        <v>204</v>
      </c>
      <c r="B9" s="5" t="n">
        <v>63538</v>
      </c>
      <c r="C9" s="7" t="n">
        <v>41068</v>
      </c>
    </row>
    <row r="10" spans="1:4">
      <c r="A10" s="3" t="s">
        <v>205</v>
      </c>
    </row>
    <row r="11" spans="1:4">
      <c r="A11" s="4" t="s">
        <v>206</v>
      </c>
      <c r="B11" s="5" t="n">
        <v>73198</v>
      </c>
      <c r="D11" s="7" t="n">
        <v>79950</v>
      </c>
    </row>
    <row r="12" spans="1:4">
      <c r="A12" s="4" t="s">
        <v>207</v>
      </c>
      <c r="B12" s="5" t="n">
        <v>2498495</v>
      </c>
      <c r="D12" s="5" t="n">
        <v>2269945</v>
      </c>
    </row>
    <row r="13" spans="1:4">
      <c r="A13" s="4" t="s">
        <v>208</v>
      </c>
      <c r="B13" s="5" t="n">
        <v>63210</v>
      </c>
      <c r="D13" s="5" t="n">
        <v>82013</v>
      </c>
    </row>
    <row r="14" spans="1:4">
      <c r="A14" s="4" t="s">
        <v>209</v>
      </c>
      <c r="B14" s="5" t="n">
        <v>1038810</v>
      </c>
      <c r="D14" s="5" t="n">
        <v>1045072</v>
      </c>
    </row>
    <row r="15" spans="1:4">
      <c r="A15" s="4" t="s">
        <v>210</v>
      </c>
      <c r="B15" s="7" t="n">
        <v>1469673</v>
      </c>
      <c r="D15" s="7" t="n">
        <v>12228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43</v>
      </c>
    </row>
    <row r="3" spans="1:3">
      <c r="A3" s="3" t="s">
        <v>44</v>
      </c>
    </row>
    <row r="4" spans="1:3">
      <c r="A4" s="4" t="s">
        <v>45</v>
      </c>
      <c r="B4" s="7" t="n">
        <v>11553</v>
      </c>
      <c r="C4" s="7" t="n">
        <v>1850</v>
      </c>
    </row>
    <row r="5" spans="1:3">
      <c r="A5" s="4" t="s">
        <v>46</v>
      </c>
      <c r="B5" s="5" t="n">
        <v>11553</v>
      </c>
      <c r="C5" s="5" t="n">
        <v>1850</v>
      </c>
    </row>
    <row r="6" spans="1:3">
      <c r="A6" s="4" t="s">
        <v>47</v>
      </c>
      <c r="B6" s="5" t="n">
        <v>2104</v>
      </c>
      <c r="C6" s="5" t="n">
        <v>40</v>
      </c>
    </row>
    <row r="7" spans="1:3">
      <c r="A7" s="4" t="s">
        <v>48</v>
      </c>
      <c r="B7" s="5" t="n">
        <v>8323</v>
      </c>
    </row>
    <row r="8" spans="1:3">
      <c r="A8" s="4" t="s">
        <v>49</v>
      </c>
      <c r="B8" s="5" t="n">
        <v>10427</v>
      </c>
      <c r="C8" s="5" t="n">
        <v>40</v>
      </c>
    </row>
    <row r="9" spans="1:3">
      <c r="A9" s="4" t="s">
        <v>50</v>
      </c>
      <c r="B9" s="5" t="n">
        <v>1126</v>
      </c>
      <c r="C9" s="5" t="n">
        <v>1810</v>
      </c>
    </row>
    <row r="10" spans="1:3">
      <c r="A10" s="4" t="s">
        <v>51</v>
      </c>
      <c r="B10" s="5" t="n">
        <v>-4425</v>
      </c>
      <c r="C10" s="5" t="n">
        <v>-702</v>
      </c>
    </row>
    <row r="11" spans="1:3">
      <c r="A11" s="4" t="s">
        <v>52</v>
      </c>
      <c r="B11" s="7" t="n">
        <v>-3299</v>
      </c>
      <c r="C11" s="7" t="n">
        <v>11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0"/>
  </cols>
  <sheetData>
    <row r="1" spans="1:2">
      <c r="A1" s="1" t="s">
        <v>53</v>
      </c>
      <c r="B1" s="2" t="s">
        <v>54</v>
      </c>
    </row>
    <row r="2" spans="1:2">
      <c r="A2" s="4" t="s">
        <v>55</v>
      </c>
      <c r="B2" s="7" t="n">
        <v>10269</v>
      </c>
    </row>
    <row r="3" spans="1:2">
      <c r="A3" s="3" t="s">
        <v>56</v>
      </c>
    </row>
    <row r="4" spans="1:2">
      <c r="A4" s="4" t="s">
        <v>52</v>
      </c>
      <c r="B4" s="5" t="n">
        <v>-3299</v>
      </c>
    </row>
    <row r="5" spans="1:2">
      <c r="A5" s="4" t="s">
        <v>48</v>
      </c>
      <c r="B5" s="5" t="n">
        <v>7678</v>
      </c>
    </row>
    <row r="6" spans="1:2">
      <c r="A6" s="4" t="s">
        <v>57</v>
      </c>
      <c r="B6" s="7" t="n">
        <v>14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43</v>
      </c>
    </row>
    <row r="3" spans="1:3">
      <c r="A3" s="3" t="s">
        <v>59</v>
      </c>
    </row>
    <row r="4" spans="1:3">
      <c r="A4" s="4" t="s">
        <v>60</v>
      </c>
      <c r="B4" s="7" t="n">
        <v>-3299</v>
      </c>
      <c r="C4" s="7" t="n">
        <v>1108</v>
      </c>
    </row>
    <row r="5" spans="1:3">
      <c r="A5" s="3" t="s">
        <v>61</v>
      </c>
    </row>
    <row r="6" spans="1:3">
      <c r="A6" s="4" t="s">
        <v>45</v>
      </c>
      <c r="B6" s="5" t="n">
        <v>-11553</v>
      </c>
      <c r="C6" s="5" t="n">
        <v>-1850</v>
      </c>
    </row>
    <row r="7" spans="1:3">
      <c r="A7" s="4" t="s">
        <v>62</v>
      </c>
      <c r="B7" s="5" t="n">
        <v>7543</v>
      </c>
      <c r="C7" s="5" t="n">
        <v>969</v>
      </c>
    </row>
    <row r="8" spans="1:3">
      <c r="A8" s="4" t="s">
        <v>48</v>
      </c>
      <c r="B8" s="5" t="n">
        <v>8323</v>
      </c>
    </row>
    <row r="9" spans="1:3">
      <c r="A9" s="4" t="s">
        <v>63</v>
      </c>
      <c r="C9" s="5" t="n">
        <v>-368</v>
      </c>
    </row>
    <row r="10" spans="1:3">
      <c r="A10" s="3" t="s">
        <v>64</v>
      </c>
    </row>
    <row r="11" spans="1:3">
      <c r="A11" s="4" t="s">
        <v>28</v>
      </c>
      <c r="B11" s="5" t="n">
        <v>-67</v>
      </c>
    </row>
    <row r="12" spans="1:3">
      <c r="A12" s="4" t="s">
        <v>33</v>
      </c>
      <c r="B12" s="5" t="n">
        <v>600</v>
      </c>
    </row>
    <row r="13" spans="1:3">
      <c r="A13" s="4" t="s">
        <v>34</v>
      </c>
      <c r="B13" s="5" t="n">
        <v>1174</v>
      </c>
      <c r="C13" s="5" t="n">
        <v>40</v>
      </c>
    </row>
    <row r="14" spans="1:3">
      <c r="A14" s="4" t="s">
        <v>65</v>
      </c>
      <c r="B14" s="5" t="n">
        <v>4425</v>
      </c>
      <c r="C14" s="5" t="n">
        <v>955</v>
      </c>
    </row>
    <row r="15" spans="1:3">
      <c r="A15" s="4" t="s">
        <v>66</v>
      </c>
      <c r="B15" s="5" t="n">
        <v>7146</v>
      </c>
      <c r="C15" s="5" t="n">
        <v>854</v>
      </c>
    </row>
    <row r="16" spans="1:3">
      <c r="A16" s="4" t="s">
        <v>67</v>
      </c>
      <c r="B16" s="5" t="n">
        <v>7146</v>
      </c>
      <c r="C16" s="5" t="n">
        <v>854</v>
      </c>
    </row>
    <row r="17" spans="1:3">
      <c r="A17" s="4" t="s">
        <v>68</v>
      </c>
      <c r="B17" s="5" t="n">
        <v>9609</v>
      </c>
      <c r="C17" s="5" t="n">
        <v>72</v>
      </c>
    </row>
    <row r="18" spans="1:3">
      <c r="A18" s="4" t="s">
        <v>69</v>
      </c>
      <c r="B18" s="7" t="n">
        <v>16755</v>
      </c>
      <c r="C18" s="7" t="n">
        <v>9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0</v>
      </c>
      <c r="B1" s="2" t="s">
        <v>1</v>
      </c>
    </row>
    <row r="2" spans="1:2">
      <c r="B2" s="2" t="s">
        <v>2</v>
      </c>
    </row>
    <row r="3" spans="1:2">
      <c r="A3" s="3" t="s">
        <v>70</v>
      </c>
    </row>
    <row r="4" spans="1:2">
      <c r="A4" s="4" t="s">
        <v>70</v>
      </c>
      <c r="B4" s="4" t="s">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2</v>
      </c>
      <c r="B1" s="2" t="s">
        <v>1</v>
      </c>
    </row>
    <row r="2" spans="1:2">
      <c r="B2" s="2" t="s">
        <v>2</v>
      </c>
    </row>
    <row r="3" spans="1:2">
      <c r="A3" s="3" t="s">
        <v>72</v>
      </c>
    </row>
    <row r="4" spans="1:2">
      <c r="A4" s="4" t="s">
        <v>72</v>
      </c>
      <c r="B4" s="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4</v>
      </c>
      <c r="B1" s="2" t="s">
        <v>1</v>
      </c>
    </row>
    <row r="2" spans="1:2">
      <c r="B2" s="2" t="s">
        <v>2</v>
      </c>
    </row>
    <row r="3" spans="1:2">
      <c r="A3" s="3" t="s">
        <v>74</v>
      </c>
    </row>
    <row r="4" spans="1:2">
      <c r="A4" s="4" t="s">
        <v>74</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6</v>
      </c>
      <c r="B1" s="2" t="s">
        <v>1</v>
      </c>
    </row>
    <row r="2" spans="1:2">
      <c r="B2" s="2" t="s">
        <v>2</v>
      </c>
    </row>
    <row r="3" spans="1:2">
      <c r="A3" s="3" t="s">
        <v>76</v>
      </c>
    </row>
    <row r="4" spans="1:2">
      <c r="A4" s="4" t="s">
        <v>76</v>
      </c>
      <c r="B4" s="4" t="s">
        <v>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5:42:23Z</dcterms:created>
  <dcterms:modified xmlns:dcterms="http://purl.org/dc/terms/" xmlns:xsi="http://www.w3.org/2001/XMLSchema-instance" xsi:type="dcterms:W3CDTF">2017-06-02T15:42:23Z</dcterms:modified>
</cp:coreProperties>
</file>